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DWELL &amp; ORKIN FUNDS INC</t>
        </is>
      </c>
    </row>
    <row r="7">
      <c r="A7" s="4" t="inlineStr">
        <is>
          <t>Entity Central Index Key</t>
        </is>
      </c>
      <c r="B7" s="4" t="inlineStr">
        <is>
          <t>00008642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DWELL &amp; ORKIN FUNDS INC</t>
        </is>
      </c>
    </row>
    <row r="7">
      <c r="A7" s="4" t="inlineStr">
        <is>
          <t>Entity Central Index Key</t>
        </is>
      </c>
      <c r="B7" s="4" t="inlineStr">
        <is>
          <t>00008642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3165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ator Capital Long/Short Fund</t>
        </is>
      </c>
    </row>
    <row r="13">
      <c r="A13" s="4" t="inlineStr">
        <is>
          <t>Trading Symbol</t>
        </is>
      </c>
      <c r="B13" s="4" t="inlineStr">
        <is>
          <t>COAGX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Phone Number</t>
        </is>
      </c>
      <c r="B15" s="4" t="inlineStr">
        <is>
          <t>(800) 467-7903</t>
        </is>
      </c>
    </row>
    <row r="16">
      <c r="A16" s="4" t="inlineStr">
        <is>
          <t>Additional Information Website</t>
        </is>
      </c>
      <c r="B16" s="4" t="inlineStr">
        <is>
          <t>https://funddocs.filepoint.com/gator/</t>
        </is>
      </c>
    </row>
    <row r="17">
      <c r="A17" s="4" t="inlineStr">
        <is>
          <t>Expenses Paid, Amount</t>
        </is>
      </c>
      <c r="B17" s="5" t="n">
        <v>154</v>
      </c>
    </row>
    <row r="18">
      <c r="A18" s="4" t="inlineStr">
        <is>
          <t>Expense Ratio, Percent</t>
        </is>
      </c>
      <c r="B18" s="6" t="n">
        <v>0.0287</v>
      </c>
    </row>
    <row r="19">
      <c r="A19" s="4" t="inlineStr">
        <is>
          <t>Performance Past Does Not Indicate Future [Text]</t>
        </is>
      </c>
      <c r="B19" s="4" t="inlineStr">
        <is>
          <t>The Fund's past performance is not a good predictor of how the Fund will perform in the future.</t>
        </is>
      </c>
    </row>
    <row r="20">
      <c r="A20" s="4" t="inlineStr">
        <is>
          <t>No Deduction of Taxes [Text Block]</t>
        </is>
      </c>
      <c r="B20" s="4" t="inlineStr">
        <is>
          <t>The graph and table do not reflect the deduction of taxes that a shareholder would pay on fund distributions or redemption of fund shares.</t>
        </is>
      </c>
    </row>
    <row r="21">
      <c r="A21" s="4" t="inlineStr">
        <is>
          <t>Material Change Date</t>
        </is>
      </c>
      <c r="B21" s="4" t="inlineStr">
        <is>
          <t>Oct. 31,  2024</t>
        </is>
      </c>
    </row>
    <row r="22">
      <c r="A22" s="4" t="inlineStr">
        <is>
          <t>AssetsNet</t>
        </is>
      </c>
      <c r="B22" s="5" t="n">
        <v>41114687</v>
      </c>
    </row>
    <row r="23">
      <c r="A23" s="4" t="inlineStr">
        <is>
          <t>Holdings Count | Holding</t>
        </is>
      </c>
      <c r="B23" s="7" t="n">
        <v>81</v>
      </c>
    </row>
    <row r="24">
      <c r="A24" s="4" t="inlineStr">
        <is>
          <t>Advisory Fees Paid, Amount</t>
        </is>
      </c>
      <c r="B24" s="5" t="n">
        <v>189483</v>
      </c>
    </row>
    <row r="25">
      <c r="A25" s="4" t="inlineStr">
        <is>
          <t>InvestmentCompanyPortfolioTurnover</t>
        </is>
      </c>
      <c r="B25" s="8" t="n">
        <v>0.53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3165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Gator Capital Long/Short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2626</v>
      </c>
      <c r="D6" s="5" t="n">
        <v>15658</v>
      </c>
      <c r="E6" s="5" t="n">
        <v>13515</v>
      </c>
      <c r="F6" s="5" t="n">
        <v>14342</v>
      </c>
      <c r="G6" s="5" t="n">
        <v>9295</v>
      </c>
      <c r="H6" s="5" t="n">
        <v>9977</v>
      </c>
      <c r="I6" s="5" t="n">
        <v>9508</v>
      </c>
      <c r="J6" s="5" t="n">
        <v>9939</v>
      </c>
      <c r="K6" s="5" t="n">
        <v>10055</v>
      </c>
      <c r="L6" s="5" t="n">
        <v>11342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3950</v>
      </c>
      <c r="D10" s="7" t="n">
        <v>24599</v>
      </c>
      <c r="E10" s="7" t="n">
        <v>22334</v>
      </c>
      <c r="F10" s="7" t="n">
        <v>26155</v>
      </c>
      <c r="G10" s="7" t="n">
        <v>18301</v>
      </c>
      <c r="H10" s="7" t="n">
        <v>16681</v>
      </c>
      <c r="I10" s="7" t="n">
        <v>14591</v>
      </c>
      <c r="J10" s="7" t="n">
        <v>13593</v>
      </c>
      <c r="K10" s="7" t="n">
        <v>10994</v>
      </c>
      <c r="L10" s="7" t="n">
        <v>10520</v>
      </c>
    </row>
    <row r="11">
      <c r="A11" s="4" t="inlineStr">
        <is>
          <t>Eurekahedge Long Short Equities Hedge Fu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Eurekahedge Long Short Equities Hedge Fu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8495</v>
      </c>
      <c r="D14" s="5" t="n">
        <v>15821</v>
      </c>
      <c r="E14" s="5" t="n">
        <v>15350</v>
      </c>
      <c r="F14" s="5" t="n">
        <v>17197</v>
      </c>
      <c r="G14" s="5" t="n">
        <v>13860</v>
      </c>
      <c r="H14" s="5" t="n">
        <v>12790</v>
      </c>
      <c r="I14" s="5" t="n">
        <v>12096</v>
      </c>
      <c r="J14" s="5" t="n">
        <v>12187</v>
      </c>
      <c r="K14" s="5" t="n">
        <v>10759</v>
      </c>
      <c r="L14" s="5" t="n">
        <v>104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3165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Gator Capital Long/Short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165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445</v>
      </c>
      <c r="D8" s="6" t="n">
        <v>0.1779</v>
      </c>
      <c r="E8" s="6" t="n">
        <v>0.0851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802</v>
      </c>
      <c r="D12" s="6" t="n">
        <v>0.1527</v>
      </c>
      <c r="E12" s="8" t="n">
        <v>0.13</v>
      </c>
    </row>
    <row r="13">
      <c r="A13" s="4" t="inlineStr">
        <is>
          <t>Eurekahedge Long Short Equities Hedge Fund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Eurekahedge Long Short Equities Hedge Fund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69</v>
      </c>
      <c r="D16" s="6" t="n">
        <v>0.0766</v>
      </c>
      <c r="E16" s="6" t="n">
        <v>0.063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1655</t>
        </is>
      </c>
      <c r="B1" s="2" t="inlineStr">
        <is>
          <t>Oct. 31, 2024</t>
        </is>
      </c>
    </row>
    <row r="2">
      <c r="A2" s="4" t="inlineStr">
        <is>
          <t>Steel Producer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Investment Compan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6</v>
      </c>
    </row>
    <row r="8">
      <c r="A8" s="4" t="inlineStr">
        <is>
          <t>Insurance Brokers &amp; Servic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asinos &amp; Gaming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999999999999999</v>
      </c>
    </row>
    <row r="14">
      <c r="A14" s="4" t="inlineStr">
        <is>
          <t>Specialty &amp; Generic Pharmaceutic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oal Mining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omputer Hardware &amp; Storag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Real Estate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Internet Media &amp;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Data Processing &amp; Outsourced Servic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Diversified Ban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</row>
    <row r="35">
      <c r="A35" s="4" t="inlineStr">
        <is>
          <t>Institutional Brokerag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Mortgage Fin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7</v>
      </c>
    </row>
    <row r="41">
      <c r="A41" s="4" t="inlineStr">
        <is>
          <t>Life Insu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Money Marke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Private Equit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Data &amp; Transaction Processor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3</v>
      </c>
    </row>
    <row r="53">
      <c r="A53" s="4" t="inlineStr">
        <is>
          <t>Consumer Financ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</v>
      </c>
    </row>
    <row r="56">
      <c r="A56" s="4" t="inlineStr">
        <is>
          <t>Wealth Managemen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4</v>
      </c>
    </row>
    <row r="59">
      <c r="A59" s="4" t="inlineStr">
        <is>
          <t>Ban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6:19:00Z</dcterms:created>
  <dcterms:modified xmlns:dcterms="http://purl.org/dc/terms/" xmlns:xsi="http://www.w3.org/2001/XMLSchema-instance" xsi:type="dcterms:W3CDTF">2025-01-07T16:19:00Z</dcterms:modified>
</cp:coreProperties>
</file>